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Focused Fu" sheetId="2" r:id="rId2"/>
    <s:sheet name="Risk_Return Detail Data (Focus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61">
  <si>
    <t>Label</t>
  </si>
  <si>
    <t>Element</t>
  </si>
  <si>
    <t>Value</t>
  </si>
  <si>
    <t>Risk/Return:</t>
  </si>
  <si>
    <t>rr_RiskReturnAbstract</t>
  </si>
  <si>
    <t>Document Type</t>
  </si>
  <si>
    <t>dei_DocumentType</t>
  </si>
  <si>
    <t>Document Period End Date</t>
  </si>
  <si>
    <t>dei_DocumentPeriodEndDate</t>
  </si>
  <si>
    <t>Dec. 31,
		2014</t>
  </si>
  <si>
    <t>Entity Registrant Name</t>
  </si>
  <si>
    <t>dei_EntityRegistrantName</t>
  </si>
  <si>
    <t>TOUCHSTONE VARIABLE SERIES TRUST</t>
  </si>
  <si>
    <t>Entity Central Index Key</t>
  </si>
  <si>
    <t>dei_EntityCentralIndexKey</t>
  </si>
  <si>
    <t>Amendment Flag</t>
  </si>
  <si>
    <t>dei_AmendmentFlag</t>
  </si>
  <si>
    <t>false</t>
  </si>
  <si>
    <t>Document Creation Date</t>
  </si>
  <si>
    <t>dei_DocumentCreationDate</t>
  </si>
  <si>
    <t>Sep. 4,
		2015</t>
  </si>
  <si>
    <t>Document Effective Date</t>
  </si>
  <si>
    <t>dei_DocumentEffectiveDate</t>
  </si>
  <si>
    <t>Prospectus Date</t>
  </si>
  <si>
    <t>rr_ProspectusDate</t>
  </si>
  <si>
    <t>Apr. 30,
		2015</t>
  </si>
  <si>
    <t>Sep. 04, 2015</t>
  </si>
  <si>
    <t>Focused Fund (Prospectus Summary) | Focused Fund</t>
  </si>
  <si>
    <t>Touchstone Focused Fund</t>
  </si>
  <si>
    <t>September 4, 2015 TOUCHSTONE VARIABLE SERIES TRUST Touchstone Focused Fund (formerly, Touchstone Mid Cap Growth Fund) Supplement to the Prospectus and Statement of Additional Information dated April 30, 2015 At a meeting held on May 21, 2015, Touchstone Advisors, Inc. (Touchstone or the Advisor) proposed the replacement of the sub-advisor of the Touchstone Mid Cap Growth Fund (the Fund), Westfield Capital Management (Westfield), to the Board of Trustees (the Board) of Touchstone Variable Series Trust. The Board approved, subject in each case to approval by the shareholders of the Fund, replacing Westfield with Fort Washington Investment Advisors, Inc. (Fort Washington) and changing the Fund's subclassification under the Investment Company Act of 1940, as amended (the 1940 Act), from that of a diversified open-end management investment company to that of a non-diversified open-end management investment company. A special meeting of shareholders of the Fund was held on August 4, 2015 at which shareholders voted on proposals to approve (1) a new sub-advisory agreement between Touchstone, the Fund's investment advisor, and Fort Washington with respect to the Fund and (2) the change to the Fund's subclassification under the 1940 Act to that of a non-diversified open-end management investment company. Both proposals were approved at the special meeting of shareholders. In connection with approval of the change in sub-advisor and the change in the Fund's subclassification under the 1940 Act, the Fund's investment goal and principal investment strategies (including the Fund's 80% investment policy), as well as the Fund's name, changed. These changes are described below. The information below supplements and supersedes any contrary information contained in the Prospectus and Statement of Additional Information concerning the Fund:</t>
  </si>
  <si>
    <t>The Fund's Investment Goal</t>
  </si>
  <si>
    <t>The Fund seeks to provide investors with capital appreciation.</t>
  </si>
  <si>
    <t>The Fund's Principal Investment Strategies</t>
  </si>
  <si>
    <t>The Fund invests, under normal market conditions, at least 80% of its assets in equity securities. Equity securities include common stock and preferred stock. The Fund may invest in companies of any market capitalization in seeking to achieve its investment goal. These securities may be traded over-the-counter or listed on an exchange. In selecting securities for the Fund, the Fund's sub-advisor, Fort Washington Investment Advisors, Inc. (Fort Washington or Sub-Advisor), seeks to invest in companies that:   e.g. The Fund will generally hold 25 to 40 companies with residual cash and equivalents expected to represent less than 10% of the Fund's net assets. The Fund may, at times, hold fewer securities and a higher percentage of cash and equivalents when, among other reasons, Fort Washington cannot find a sufficient number of securities that meets its purchase requirements. The Fund may invest up to 35% of its assets in securities of foreign issuers through the use of ordinary shares or depositary receipts such as American Depositary Receipts (ADRs). Non-U.S. issuer or foreign companies (or issuers) are companies that: (i) are organized under the laws of; (ii) maintain their principal place of business in; (iii) have the principal trading market for their securities in; (iv) derive at least 50% of revenues or profits from operation in; or (v) have at least 50% of their assets in, foreign countries. The Fund may also invest in securities of emerging market countries. Emerging market countries are generally countries not included in the MSCI World Index. The Fund's investment strategy often involves overweighting the Fund's position in the industry sectors which it believes are the most mis-priced by the market.
Fort Washington will generally sell a security if it reaches its estimate of fair value, if a more attractive investment opportunity is available, or if a structural change has taken place and Fort Washington cannot reliably estimate the impact of the change on the business fundamentals. The Fund is non-diversified and may invest a significant percentage of its assets in the securities of a single company. The Fund may also engage in frequent and active trading as part of its principal investment strategy.</t>
  </si>
  <si>
    <t>The Fund's Principal Risks</t>
  </si>
  <si>
    <t xml:space="preserve">The Fund's shares will fluctuate. You could lose money on your investment in the Fund and the Fund could return less than other investments. Equity Securities Risk:  Large-Cap Risk:  Mid-Cap Risk:  Preferred Stock Risk:  Small-Cap Risk: Foreign Securities Risk:
 Depositary Receipts Risk:  Emerging Markets Risk: Management Risk: Non-Diversification Risk: 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 Portfolio Turnover Risk: Sector Focus Risk: </t>
  </si>
  <si>
    <t>The Fund's Management Investment Advisor Touchstone Advisors, Inc.
Sub-Advisor
Portfolio Manager
Investment Experience with the
Primary Title with Sub-Advisor
Fort Washington Investment Advisors, Inc.
James Wilhelm
Managing the Fund since 2015
Vice President and Senior Portfolio Manager Sub-Advisor and Portfolio Manager Fort Washington Investment Advisors, Inc. (Fort Washington) James Wilhelm 400 Broadway  Cincinnati, Ohio 45202 Phone: 800.669.2796  TouchstoneInvestments.com Touchstone Funds are distributed by Touchstone Securities, Inc.* *A registered broker-dealer and member FINRA and SIPC A Member of Western &amp; Southern Financial Group Please retain this Supplement for future reference.</t>
  </si>
  <si>
    <t>Risk/Return, Heading</t>
  </si>
  <si>
    <t>rr_RiskReturnHeading</t>
  </si>
  <si>
    <t>Supplement Text</t>
  </si>
  <si>
    <t>cik0000920547_SupplementTextBlock</t>
  </si>
  <si>
    <t>Objective Heading</t>
  </si>
  <si>
    <t>rr_ObjectiveHeading</t>
  </si>
  <si>
    <t>Objective Primary, Narrative</t>
  </si>
  <si>
    <t>rr_ObjectivePrimaryTextBlock</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You could lose money on your investment in the Fund and the Fund could return less than other investments.</t>
  </si>
  <si>
    <t>Risk Nondiversified Status</t>
  </si>
  <si>
    <t>rr_RiskNondiversifiedStatus</t>
  </si>
  <si>
    <t>The Fund is non-diversified, which means that it may invest a greater percentage of its assets than diversified mutual funds in the securities of a limited number of issuers. The use of a non-diversified investment strategy may increase the volatility of the Fund's investment performance, as the Fund may be more susceptible to risks associated with a single economic, political or regulatory event than a diversified fund.</t>
  </si>
  <si>
    <t>Supplement Closing</t>
  </si>
  <si>
    <t>cik0000920547_SupplementClosing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s="1" t="s" r="A1">
        <v>0</v>
      </c>
      <c s="1" t="s" r="B1">
        <v>1</v>
      </c>
      <c s="2" t="s" r="C1">
        <v>2</v>
      </c>
    </row>
    <row spans="1:3" r="2">
      <c s="3" t="s" r="A2">
        <v>3</v>
      </c>
      <c s="4" t="s" r="B2">
        <v>4</v>
      </c>
    </row>
    <row spans="1:3" r="3">
      <c s="4" t="s" r="A3">
        <v>5</v>
      </c>
      <c s="4" t="s" r="B3">
        <v>6</v>
      </c>
      <c s="5" t="n" r="C3">
        <v>497</v>
      </c>
    </row>
    <row spans="1:3" r="4">
      <c s="4" t="s" r="A4">
        <v>7</v>
      </c>
      <c s="4" t="s" r="B4">
        <v>8</v>
      </c>
      <c s="4" t="s" r="C4">
        <v>9</v>
      </c>
    </row>
    <row spans="1:3" r="5">
      <c s="4" t="s" r="A5">
        <v>10</v>
      </c>
      <c s="4" t="s" r="B5">
        <v>11</v>
      </c>
      <c s="4" t="s" r="C5">
        <v>12</v>
      </c>
    </row>
    <row spans="1:3" r="6">
      <c s="4" t="s" r="A6">
        <v>13</v>
      </c>
      <c s="4" t="s" r="B6">
        <v>14</v>
      </c>
      <c s="5" t="n" r="C6">
        <v>920547</v>
      </c>
    </row>
    <row spans="1:3" r="7">
      <c s="4" t="s" r="A7">
        <v>15</v>
      </c>
      <c s="4" t="s" r="B7">
        <v>16</v>
      </c>
      <c s="4" t="s" r="C7">
        <v>17</v>
      </c>
    </row>
    <row spans="1:3" r="8">
      <c s="4" t="s" r="A8">
        <v>18</v>
      </c>
      <c s="4" t="s" r="B8">
        <v>19</v>
      </c>
      <c s="4" t="s" r="C8">
        <v>20</v>
      </c>
    </row>
    <row spans="1:3" r="9">
      <c s="4" t="s" r="A9">
        <v>21</v>
      </c>
      <c s="4" t="s" r="B9">
        <v>22</v>
      </c>
      <c s="4" t="s" r="C9">
        <v>20</v>
      </c>
    </row>
    <row spans="1:3" r="10">
      <c s="4" t="s" r="A10">
        <v>23</v>
      </c>
      <c s="4" t="s" r="B10">
        <v>24</v>
      </c>
      <c s="4" t="s" r="C10">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11"/>
  <sheetViews>
    <sheetView workbookViewId="0">
      <selection activeCell="A1" sqref="A1"/>
    </sheetView>
  </sheetViews>
  <sheetFormatPr baseColWidth="10" defaultRowHeight="15"/>
  <cols>
    <col customWidth="1" max="1" min="1" width="80"/>
  </cols>
  <sheetData>
    <row spans="1:1" r="1">
      <c s="2" t="s" r="A1">
        <v>26</v>
      </c>
    </row>
    <row spans="1:1" r="2">
      <c s="4" t="s" r="A2">
        <v>27</v>
      </c>
    </row>
    <row spans="1:1" r="3">
      <c s="4" t="s" r="A3">
        <v>28</v>
      </c>
    </row>
    <row spans="1:1" r="4">
      <c s="4" t="s" r="A4">
        <v>29</v>
      </c>
    </row>
    <row spans="1:1" r="5">
      <c s="4" t="s" r="A5">
        <v>30</v>
      </c>
    </row>
    <row spans="1:1" r="6">
      <c s="4" t="s" r="A6">
        <v>31</v>
      </c>
    </row>
    <row spans="1:1" r="7">
      <c s="4" t="s" r="A7">
        <v>32</v>
      </c>
    </row>
    <row spans="1:1" r="8">
      <c s="4" t="s" r="A8">
        <v>33</v>
      </c>
    </row>
    <row spans="1:1" r="9">
      <c s="4" t="s" r="A9">
        <v>34</v>
      </c>
    </row>
    <row spans="1:1" r="10">
      <c s="4" t="s" r="A10">
        <v>35</v>
      </c>
    </row>
    <row spans="1:1" r="11">
      <c s="4" t="s" r="A11">
        <v>3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9"/>
    <col customWidth="1" max="2" min="2" width="41"/>
    <col customWidth="1" max="3" min="3" width="80"/>
  </cols>
  <sheetData>
    <row spans="1:3" r="1">
      <c s="1" t="s" r="A1">
        <v>0</v>
      </c>
      <c s="1" t="s" r="B1">
        <v>1</v>
      </c>
      <c s="2" t="s" r="C1">
        <v>2</v>
      </c>
    </row>
    <row spans="1:3" r="2">
      <c s="3" t="s" r="A2">
        <v>3</v>
      </c>
      <c s="4" t="s" r="B2">
        <v>4</v>
      </c>
    </row>
    <row spans="1:3" r="3">
      <c s="4" t="s" r="A3">
        <v>13</v>
      </c>
      <c s="4" t="s" r="B3">
        <v>14</v>
      </c>
      <c s="5" t="n" r="C3">
        <v>920547</v>
      </c>
    </row>
    <row spans="1:3" r="4">
      <c s="4" t="s" r="A4">
        <v>27</v>
      </c>
    </row>
    <row spans="1:3" r="5">
      <c s="3" t="s" r="A5">
        <v>3</v>
      </c>
      <c s="4" t="s" r="B5">
        <v>4</v>
      </c>
    </row>
    <row spans="1:3" r="6">
      <c s="4" t="s" r="A6">
        <v>37</v>
      </c>
      <c s="4" t="s" r="B6">
        <v>38</v>
      </c>
      <c s="4" t="s" r="C6">
        <v>28</v>
      </c>
    </row>
    <row spans="1:3" r="7">
      <c s="4" t="s" r="A7">
        <v>39</v>
      </c>
      <c s="4" t="s" r="B7">
        <v>40</v>
      </c>
      <c s="4" t="s" r="C7">
        <v>29</v>
      </c>
    </row>
    <row spans="1:3" r="8">
      <c s="4" t="s" r="A8">
        <v>41</v>
      </c>
      <c s="4" t="s" r="B8">
        <v>42</v>
      </c>
      <c s="4" t="s" r="C8">
        <v>30</v>
      </c>
    </row>
    <row spans="1:3" r="9">
      <c s="4" t="s" r="A9">
        <v>43</v>
      </c>
      <c s="4" t="s" r="B9">
        <v>44</v>
      </c>
      <c s="4" t="s" r="C9">
        <v>31</v>
      </c>
    </row>
    <row spans="1:3" r="10">
      <c s="4" t="s" r="A10">
        <v>45</v>
      </c>
      <c s="4" t="s" r="B10">
        <v>46</v>
      </c>
      <c s="4" t="s" r="C10">
        <v>32</v>
      </c>
    </row>
    <row spans="1:3" r="11">
      <c s="4" t="s" r="A11">
        <v>47</v>
      </c>
      <c s="4" t="s" r="B11">
        <v>48</v>
      </c>
      <c s="4" t="s" r="C11">
        <v>33</v>
      </c>
    </row>
    <row spans="1:3" r="12">
      <c s="4" t="s" r="A12">
        <v>49</v>
      </c>
      <c s="4" t="s" r="B12">
        <v>50</v>
      </c>
      <c s="4" t="s" r="C12">
        <v>34</v>
      </c>
    </row>
    <row spans="1:3" r="13">
      <c s="4" t="s" r="A13">
        <v>51</v>
      </c>
      <c s="4" t="s" r="B13">
        <v>52</v>
      </c>
      <c s="4" t="s" r="C13">
        <v>35</v>
      </c>
    </row>
    <row spans="1:3" r="14">
      <c s="4" t="s" r="A14">
        <v>53</v>
      </c>
      <c s="4" t="s" r="B14">
        <v>54</v>
      </c>
      <c s="4" t="s" r="C14">
        <v>55</v>
      </c>
    </row>
    <row spans="1:3" r="15">
      <c s="4" t="s" r="A15">
        <v>56</v>
      </c>
      <c s="4" t="s" r="B15">
        <v>57</v>
      </c>
      <c s="4" t="s" r="C15">
        <v>58</v>
      </c>
    </row>
    <row spans="1:3" r="16">
      <c s="4" t="s" r="A16">
        <v>59</v>
      </c>
      <c s="4" t="s" r="B16">
        <v>60</v>
      </c>
      <c s="4" t="s" r="C16">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26"/>
    <col customWidth="1" max="3" min="3" width="33"/>
  </cols>
  <sheetData>
    <row spans="1:3" r="1">
      <c s="1" t="s" r="A1">
        <v>0</v>
      </c>
      <c s="1" t="s" r="B1">
        <v>1</v>
      </c>
      <c s="2" t="s" r="C1">
        <v>2</v>
      </c>
    </row>
    <row spans="1:3" r="2">
      <c s="3" t="s" r="A2">
        <v>3</v>
      </c>
      <c s="4" t="s" r="B2">
        <v>4</v>
      </c>
    </row>
    <row spans="1:3" r="3">
      <c s="4" t="s" r="A3">
        <v>10</v>
      </c>
      <c s="4" t="s" r="B3">
        <v>11</v>
      </c>
      <c s="4" t="s" r="C3">
        <v>12</v>
      </c>
    </row>
    <row spans="1:3" r="4">
      <c s="4" t="s" r="A4">
        <v>13</v>
      </c>
      <c s="4" t="s" r="B4">
        <v>14</v>
      </c>
      <c s="5" t="n" r="C4">
        <v>920547</v>
      </c>
    </row>
    <row spans="1:3" r="5">
      <c s="4" t="s" r="A5">
        <v>18</v>
      </c>
      <c s="4" t="s" r="B5">
        <v>19</v>
      </c>
      <c s="4" t="s" r="C5">
        <v>20</v>
      </c>
    </row>
    <row spans="1:3" r="6">
      <c s="4" t="s" r="A6">
        <v>21</v>
      </c>
      <c s="4" t="s" r="B6">
        <v>22</v>
      </c>
      <c s="4" t="s" r="C6">
        <v>20</v>
      </c>
    </row>
    <row spans="1:3" r="7">
      <c s="4" t="s" r="A7">
        <v>23</v>
      </c>
      <c s="4" t="s" r="B7">
        <v>24</v>
      </c>
      <c s="4" t="s" r="C7">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Focused Fu</vt:lpstr>
      <vt:lpstr>Risk_Return Detail Data (Focus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5T11:20:17Z</dcterms:created>
  <dcterms:modified xmlns:dcterms="http://purl.org/dc/terms/" xmlns:xsi="http://www.w3.org/2001/XMLSchema-instance" xsi:type="dcterms:W3CDTF">2015-09-25T11:20:17Z</dcterms:modified>
  <dc:title xmlns:dc="http://purl.org/dc/elements/1.1/">Untitled</dc:title>
  <dc:description xmlns:dc="http://purl.org/dc/elements/1.1/"/>
  <dc:subject xmlns:dc="http://purl.org/dc/elements/1.1/"/>
  <cp:keywords/>
  <cp:category/>
</cp:coreProperties>
</file>